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Period End Date</t>
  </si>
  <si>
    <t>dei_DocumentPeriodEndDate</t>
  </si>
  <si>
    <t>Nov. 15,
		2017</t>
  </si>
  <si>
    <t>Registrant Name</t>
  </si>
  <si>
    <t>dei_EntityRegistrantName</t>
  </si>
  <si>
    <t>DEUTSCHE MARKE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Jul. 31,
		2017</t>
  </si>
  <si>
    <t>Jul. 31, 2017</t>
  </si>
  <si>
    <t>SUPPLEMENT TO THE CURRENTLY EFFECTIVE PROSPECTUS Deutsche Real Assets Fund Effective November 20, 2017, the following information replaces the existing similar disclosure in the "FEES AND EXPENSES OF THE FUND" section of the summary section of the fund's prospectus and under the "Management Fee" sub-heading in the "WHO MANAGES AND OVERSEES THE FUND" section of the fund's prospectus: The Advisor has contractually agreed through November 19, 2020 to waive its fees and/or reimburse fund expenses to the extent necessary to maintain the fund's total annual operating expenses (excluding certain expenses such as extraordinary expenses, taxes, brokerage and interest expenses) at ratios no higher than 1.22%, 1.22%, 1.97%, 1.47%, 0.95%, 0.95% and 1.07% for Class A, Class T, Class C, Class R, Class R6, Institutional Class and Class S, respectively. The agreement may only be terminated with the consent of the fund's Board.</t>
  </si>
  <si>
    <t>Supplement [Text Block]</t>
  </si>
  <si>
    <t>dmt_SupplementTextBlock</t>
  </si>
  <si>
    <t>Deutsche Real Assets Fund</t>
  </si>
  <si>
    <t>Fee Waiver or Reimbursement over Assets, Date of Termination</t>
  </si>
  <si>
    <t>rr_FeeWaiverOrReimbursementOverAssetsDateOfTermination</t>
  </si>
  <si>
    <t>November 19, 2020</t>
  </si>
  <si>
    <t>Expense Footnotes [Text Block]</t>
  </si>
  <si>
    <t>rr_ExpenseFootnotesTextBlock</t>
  </si>
  <si>
    <t>The Advisor has contractually agreed through November 19, 2020 to waive its fees and/or reimburse fund expenses to the extent necessary to maintain the fund's total annual operating expenses (excluding certain expenses such as extraordinary expenses, taxes, brokerage and interest expenses) at ratios no higher than 1.22%, 1.22%, 1.97%, 1.47%, 0.95%, 0.95% and 1.07% for Class A, Class T, Class C, Class R, Class R6, Institutional Class and Class S, respectively. The agreement may only be terminated with the consent of the fund's Boar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560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1:53:01Z</dcterms:created>
  <dcterms:modified xmlns:dcterms="http://purl.org/dc/terms/" xmlns:xsi="http://www.w3.org/2001/XMLSchema-instance" xsi:type="dcterms:W3CDTF">2017-11-21T11:53:01Z</dcterms:modified>
</cp:coreProperties>
</file>